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Lord Abbet" sheetId="2" r:id="rId2"/>
    <s:sheet name="Risk_Return Detail Data- Lord A" sheetId="3" r:id="rId3"/>
    <s:sheet name="Risk_Return Summary- Lord Abbe4" sheetId="4" r:id="rId4"/>
    <s:sheet name="Risk_Return Detail Data- Lord 5" sheetId="5" r:id="rId5"/>
    <s:sheet name="Risk_Return Summary- Lord Abbe6" sheetId="6" r:id="rId6"/>
    <s:sheet name="Risk_Return Detail Data- Lord 7" sheetId="7" r:id="rId7"/>
    <s:sheet name="Risk_Return Summary- Lord Abbe8" sheetId="8" r:id="rId8"/>
    <s:sheet name="Risk_Return Detail Data- Lord 9" sheetId="9" r:id="rId9"/>
    <s:sheet name="Risk_Return Detail Data" sheetId="10" r:id="rId10"/>
  </s:sheets>
  <s:definedNames/>
  <s:calcPr calcId="124519" calcMode="auto" fullCalcOnLoad="1"/>
</s:workbook>
</file>

<file path=xl/sharedStrings.xml><?xml version="1.0" encoding="utf-8"?>
<sst xmlns="http://schemas.openxmlformats.org/spreadsheetml/2006/main" uniqueCount="35">
  <si>
    <t>Document and Entity Information</t>
  </si>
  <si>
    <t>Nov. 30, 2015</t>
  </si>
  <si>
    <t>Prospectus:</t>
  </si>
  <si>
    <t>Document Type</t>
  </si>
  <si>
    <t>Document Period End Date</t>
  </si>
  <si>
    <t>Nov. 30,
		2015</t>
  </si>
  <si>
    <t>Registrant Name</t>
  </si>
  <si>
    <t>LORD ABBETT INVESTMENT TRUST</t>
  </si>
  <si>
    <t>Central Index Key</t>
  </si>
  <si>
    <t>Amendment Flag</t>
  </si>
  <si>
    <t>false</t>
  </si>
  <si>
    <t>Document Creation Date</t>
  </si>
  <si>
    <t>Apr. 29,
		2016</t>
  </si>
  <si>
    <t>Document Effective Date</t>
  </si>
  <si>
    <t>May 1,
		2016</t>
  </si>
  <si>
    <t>Prospectus Date</t>
  </si>
  <si>
    <t>Apr. 1,
		2016</t>
  </si>
  <si>
    <t>Lord Abbett Diversified Equity Strategy Fund</t>
  </si>
  <si>
    <t>LORD ABBETT INVESTMENT TRUST Lord Abbett Diversified Equity Strategy Fund Supplement dated April 29, 2016 to the Prospectus dated April 1, 2016 Lord Abbett Diversified Equity Strategy Fund Effective May 1, 2016, the following tables replace the tables included in the section “Fees and Expenses” on pages 3, 4, and 5 of the prospectus: Shareholder Fees (Fees paid directly from your investment) Class A B C F, I, P, R2, R3, R4, R5, and R6 Maximum Sales Charge (Load) Imposed on Purchases (as a percentage of offering price) 5.75% None None None Maximum Deferred Sales Charge (Load) (as a percentage of offering price or redemption proceeds, whichever is lower None (1) 5.00% 1.00% (2) None Annual Fund Operating Expenses (Expenses that you pay each year as a percentage of the value of your investment) Class A B C F I P R2 R3 R4 R5 R6 Management Fees 0.10% 0.10% 0.10% 0.10% 0.10% 0.10% 0.10% 0.10% 0.10% 0.10% 0.10% Distribution and Service (12b-1) Fees 0.25% 1.00% 1.00% 0.10% None 0.45% 0.60% 0.50% 0.25% None None Other Expenses 0.28% 0.28% 0.28% 0.28% 0.28% 0.28% 0.28% 0.28% 0.28% 0.28% 0.13% Acquired Fund Fees and Expenses 0.75% 0.75% 0.75% 0.75% 0.75% 0.75% 0.75% 0.75% 0.75% 0.75% 0.75% Total Annual Fund Operating Expenses 1.38% 2.13% 2.13% 1.23% 1.13% 1.58% 1.73% 1.63% 1.38% 1.13% 0.98% Management Fee Waiver (3) (0.05)% (0.05)% (0.05)% (0.05)% (0.05)% (0.05)% (0.05)% (0.05)% (0.05)% (0.05)% (0.05)% Total Annual Fund Operating Expenses After Management Fee Waiver (3) 1.33% 2.08% 2.08% 1.18% 1.08% 1.53% 1.68% 1.58% 1.33% 1.08% 0.93% (1) A contingent deferred sales charge (“CDSC”) of 1.00% may be assessed on certain Class A shares purchased or acquired without a sales charge if they are redeemed before the first day of the month of the one-year anniversary of the purchase. (2) A CDSC of 1.00% may be assessed on Class C shares if they are redeemed before the first anniversary of their purchase. (3) For the period from April 1, 2016 through March 31, 2017, Lord, Abbett &amp; Co. LLC has contractually agreed to waive its fees at an annual rate of 0.05%. This agreement may be terminated only by the Fund’s Board of Trustees. Class If Shares Are Redeemed If Shares Are Not Redeemed 1 Year 3 Years 5 Years 10 Years 1 Year 3 Years 5 Years 10 Years Class A Shares $ 703 $ 982 $ 1,282 $ 2,133 $ 703 $ 982 $ 1,282 $ 2,133 Class B Shares $ 711 $ 962 $ 1,340 $ 2,267 $ 211 $ 662 $ 1,140 $ 2,267 Class C Shares $ 311 $ 662 $ 1,140 $ 2,458 $ 211 $ 662 $ 1,140 $ 2,458 Class F Shares $ 120 $ 385 $ 671 $ 1,484 $ 120 $ 385 $ 671 $ 1,484 Class I Shares $ 110 $ 354 $ 617 $ 1,370 $ 110 $ 354 $ 617 $ 1,370 Class P Shares $ 156 $ 494 $ 856 $ 1,874 $ 156 $ 494 $ 856 $ 1,874 Class R2 Shares $ 171 $ 540 $ 934 $ 2,037 $ 171 $ 540 $ 934 $ 2,037 Class R3 Shares $ 161 $ 509 $ 882 $ 1,929 $ 161 $ 509 $ 882 $ 1,929 Class R4 Shares $ 135 $ 432 $ 750 $ 1,653 $ 135 $ 432 $ 750 $ 1,653 Class R5 Shares $ 110 $ 354 $ 617 $ 1,370 $ 110 $ 354 $ 617 $ 1,370 Class R6 Shares $ 95 $ 307 $ 537 $ 1,197 $ 95 $ 307 $ 537 $ 1,197</t>
  </si>
  <si>
    <t>Label</t>
  </si>
  <si>
    <t>Element</t>
  </si>
  <si>
    <t>Value</t>
  </si>
  <si>
    <t>Risk/Return:</t>
  </si>
  <si>
    <t>rr_RiskReturnAbstract</t>
  </si>
  <si>
    <t>Supplement [Text Block]</t>
  </si>
  <si>
    <t>cik0000911507_SupplementTextBlock</t>
  </si>
  <si>
    <t>Risk/Return [Heading]</t>
  </si>
  <si>
    <t>rr_RiskReturnHeading</t>
  </si>
  <si>
    <t>Lord Abbett Multi-Asset Balanced Opportunity Fund</t>
  </si>
  <si>
    <t>LORD ABBETT INVESTMENT TRUST Lord Abbett Multi-Asset Balanced Opportunity Fund Supplement dated April 29, 2016 to the Prospectus dated April 1, 2016 Lord Abbett Multi-Asset Balanced Opportunity Fund Effective May 1, 2016, the following tables replace the tables included in the section “Fees and Expenses” on pages 14 and 15 of the prospectus: Shareholder Fees (Fees paid directly from your investment) Class A B C F, I, P, R2, R3, R4, R5, and R6 Maximum Sales Charge (Load) Imposed on Purchases (as a percentage of offering price) 2.25% None None None Maximum Deferred Sales Charge (Load) (as a percentage of offering price or redemption proceeds, whichever is lower None (1) 5.00% 1.00% (2) None Annual Fund Operating Expenses (Expenses that you pay each year as a percentage of the value of your investment) Class A B C F I P R2 R3 R4 R5 R6 Management Fees 0.10% 0.10% 0.10% 0.10% 0.10% 0.10% 0.10% 0.10% 0.10% 0.10% 0.10% Distribution and Service (12b-1) Fees 0.25% 1.00% 1.00% 0.10% None 0.45% 0.60% 0.50% 0.25% None None Other Expenses 0.18% 0.18% 0.18% 0.18% 0.18% 0.18% 0.18% 0.18% 0.18% 0.18% 0.08% Acquired Fund Fees and Expenses 0.70% 0.70% 0.70% 0.70% 0.70% 0.70% 0.70% 0.70% 0.70% 0.70% 0.70% Total Annual Fund Operating Expenses 1.23% 1.98% 1.98% 1.08% 0.98% 1.43% 1.58% 1.48% 1.23% 0.98% 0.88% (1) A contingent deferred sales charge (“CDSC”) of 1.00% may be assessed on certain Class A shares purchased or acquired without a sales charge if they are redeemed before the first day of the month of the one-year anniversary of the purchase. (2) A CDSC of 1.00% may be assessed on Class C shares if they are redeemed before the first anniversary of their purchase. Class If Shares Are Redeemed If Shares Are Not Redeemed 1 Year 3 Years 5 Years 10 Years 1 Year 3 Years 5 Years 10 Years Class A Shares $ 347 $ 607 $ 885 $ 1,680 $ 347 $ 607 $ 885 $ 1,680 Class B Shares $ 701 $ 921 $ 1,268 $ 2,113 $ 201 $ 621 $ 1,068 $ 2,113 Class C Shares $ 301 $ 621 $ 1,068 $ 2,306 $ 201 $ 621 $ 1,068 $ 2,306 Class F Shares $ 110 $ 343 $ 595 $ 1,317 $ 110 $ 343 $ 595 $ 1,317 Class I Shares $ 100 $ 312 $ 542 $ 1,201 $ 100 $ 312 $ 542 $ 1,201 Class P Shares $ 146 $ 452 $ 782 $ 1,713 $ 146 $ 452 $ 782 $ 1,713 Class R2 Shares $ 161 $ 499 $ 860 $ 1,878 $ 161 $ 499 $ 860 $ 1,878 Class R3 Shares $ 151 $ 468 $ 808 $ 1,768 $ 151 $ 468 $ 808 $ 1,768 Class R4 Shares $ 125 $ 390 $ 676 $ 1,489 $ 125 $ 390 $ 676 $ 1,489 Class R5 Shares $ 100 $ 312 $ 542 $ 1,201 $ 100 $ 312 $ 542 $ 1,201 Class R6 Shares $ 90 $ 281 $ 488 $ 1,084 $ 90 $ 281 $ 488 $ 1,084</t>
  </si>
  <si>
    <t>Lord Abbett Multi-Asset Growth Fund</t>
  </si>
  <si>
    <t>LORD ABBETT INVESTMENT TRUST Lord Abbett Multi-Asset Growth Fund Supplement dated April 29, 2016 to the Prospectus dated April 1, 2016 Lord Abbett Multi-Asset Growth Fund Effective May 1, 2016, the following tables replace the tables included in the section “Fees and Expenses” on pages 28 and 29 of the prospectus: Shareholder Fees (Fees paid directly from your investment) Class A B C F, I, P, R2, R3, R4, R5, and R6 Maximum Sales Charge (Load) Imposed on Purchases (as a percentage of offering price) 2.25% None None None Maximum Deferred Sales Charge (Load) (as a percentage of offering price or redemption proceeds, whichever is lower None (1) 5.00% 1.00% (2) None Annual Fund Operating Expenses (Expenses that you pay each year as a percentage of the value of your investment) Class A B C F I P R2 R3 R4 R5 R6 Management Fees 0.10% 0.10% 0.10% 0.10% 0.10% 0.10% 0.10% 0.10% 0.10% 0.10% 0.10% Distribution and Service (12b-1) Fees 0.25% 1.00% 1.00% 0.10% None 0.45% 0.60% 0.50% 0.25% None None Other Expenses 0.21% 0.21% 0.21% 0.21% 0.21% 0.21% 0.21% 0.21% 0.21% 0.21% 0.10% Acquired Fund Fees and Expenses 0.67% 0.67% 0.67% 0.67% 0.67% 0.67% 0.67% 0.67% 0.67% 0.67% 0.67% Total Annual Fund Operating Expenses 1.23% 1.98% 1.98% 1.08% 0.98% 1.43% 1.58% 1.48% 1.23% 0.98% 0.87% (1) A contingent deferred sales charge (“CDSC”) of 1.00% may be assessed on certain Class A shares purchased or acquired without a sales charge if they are redeemed before the first day of the month of the one-year anniversary of the purchase. (2) A CDSC of 1.00% may be assessed on Class C shares if they are redeemed before the first anniversary of their purchase. Class If Shares Are Redeemed If Shares Are Not Redeemed 1 Year 3 Years 5 Years 10 Years 1 Year 3 Years 5 Years 10 Years Class A Shares $ 347 $ 607 $ 885 $ 1,680 $ 347 $ 607 $ 885 $ 1,680 Class B Shares $ 701 $ 921 $ 1,268 $ 2,113 $ 201 $ 621 $ 1,068 $ 2,113 Class C Shares $ 301 $ 621 $ 1,068 $ 2,306 $ 201 $ 621 $ 1,068 $ 2,306 Class F Shares $ 110 $ 343 $ 595 $ 1,317 $ 110 $ 343 $ 595 $ 1,317 Class I Shares $ 100 $ 312 $ 542 $ 1,201 $ 100 $ 312 $ 542 $ 1,201 Class P Shares $ 146 $ 452 $ 782 $ 1,713 $ 146 $ 452 $ 782 $ 1,713 Class R2 Shares $ 161 $ 499 $ 860 $ 1,878 $ 161 $ 499 $ 860 $ 1,878 Class R3 Shares $ 151 $ 468 $ 808 $ 1,768 $ 151 $ 468 $ 808 $ 1,768 Class R4 Shares $ 125 $ 390 $ 676 $ 1,489 $ 125 $ 390 $ 676 $ 1,489 Class R5 Shares $ 100 $ 312 $ 542 $ 1,201 $ 100 $ 312 $ 542 $ 1,201 Class R6 Shares $ 89 $ 278 $ 482 $ 1,073 $ 89 $ 278 $ 482 $ 1,073</t>
  </si>
  <si>
    <t>Lord Abbett Multi-Asset Income Fund</t>
  </si>
  <si>
    <t>LORD ABBETT INVESTMENT TRUST Lord Abbett Multi-Asset Income Fund Supplement dated April 29, 2016 to the Prospectus dated April 1, 2016 Lord Abbett Multi-Asset Income Fund Effective May 1, 2016, the following tables replace the tables included in the section “Fees and Expenses” on pages 41 and 42 of the prospectus: Shareholder Fees (Fees paid directly from your investment) Class A B C F, I, P, R2, R3, R4, R5, and R6 Maximum Sales Charge (Load) Imposed on Purchases (as a percentage of offering price) 2.25% None None None Maximum Deferred Sales Charge (Load) (as a percentage of offering price or redemption proceeds, whichever is lower None (1) 5.00% 1.00% (2) None Annual Fund Operating Expenses (Expenses that you pay each year as a percentage of the value of your investment) Class A B C F I P R2 R3 R4 R5 R6 Management Fees 0.10% 0.10% 0.10% 0.10% 0.10% 0.10% 0.10% 0.10% 0.10% 0.10% 0.10% Distribution and Service (12b-1) Fees 0.25% 1.00% 1.00% 0.10% None 0.45% 0.60% 0.50% 0.25% None None Other Expenses 0.16% 0.16% 0.16% 0.16% 0.16% 0.16% 0.16% 0.16% 0.16% 0.16% 0.08% Acquired Fund Fees and Expenses 0.66% 0.66% 0.66% 0.66% 0.66% 0.66% 0.66% 0.66% 0.66% 0.66% 0.66% Total Annual Fund Operating Expenses 1.17% 1.92% 1.92% 1.02% 0.92% 1.37% 1.52% 1.42% 1.17% 0.92% 0.84% (1) A contingent deferred sales charge (“CDSC”) of 1.00% may be assessed on certain Class A shares purchased or acquired without a sales charge if they are redeemed before the first day of the month of the one-year anniversary of the purchase. (2) A CDSC of 1.00% may be assessed on Class C shares if they are redeemed before the first anniversary of their purchase. Class If Shares Are Redeemed If Shares Are Not Redeemed 1 Year 3 Years 5 Years 10 Years 1 Year 3 Years 5 Years 10 Years Class A Shares $ 342 $ 588 $ 854 $ 1,613 $ 342 $ 588 $ 854 $ 1,613 Class B Shares $ 695 $ 903 $ 1,237 $ 2,048 $ 195 $ 603 $ 1,037 $ 2,048 Class C Shares $ 295 $ 603 $ 1,037 $ 2,243 $ 195 $ 603 $ 1,037 $ 2,243 Class F Shares $ 104 $ 325 $ 563 $ 1,248 $ 104 $ 325 $ 563 $ 1,248 Class I Shares $ 94 $ 293 $ 509 $ 1,131 $ 94 $ 293 $ 509 $ 1,131 Class P Shares $ 139 $ 434 $ 750 $ 1,646 $ 139 $ 434 $ 750 $ 1,646 Class R2 Shares $ 155 $ 480 $ 829 $ 1,813 $ 155 $ 480 $ 829 $ 1,813 Class R3 Shares $ 145 $ 449 $ 776 $ 1,702 $ 145 $ 449 $ 776 $ 1,702 Class R4 Shares $ 119 $ 372 $ 644 $ 1,420 $ 119 $ 372 $ 644 $ 1,420 Class R5 Shares $ 94 $ 293 $ 509 $ 1,131 $ 94 $ 293 $ 509 $ 1,131 Class R6 Shares $ 86 $ 268 $ 466 $ 1,037 $ 86 $ 268 $ 466 $ 1,037</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sharedStrings.xml" Type="http://schemas.openxmlformats.org/officeDocument/2006/relationships/sharedStrings"/><ns0:Relationship Id="rId12" Target="styles.xml" Type="http://schemas.openxmlformats.org/officeDocument/2006/relationships/styles"/><ns0:Relationship Id="rId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29"/>
  </cols>
  <sheetData>
    <row r="1" spans="1:2">
      <c r="A1" s="1" t="s">
        <v>0</v>
      </c>
      <c r="B1" s="2" t="s">
        <v>1</v>
      </c>
    </row>
    <row r="2" spans="1:2">
      <c r="A2" s="3" t="s">
        <v>2</v>
      </c>
    </row>
    <row r="3" spans="1:2">
      <c r="A3" s="4" t="s">
        <v>3</v>
      </c>
      <c r="B3" s="6" t="n">
        <v>497</v>
      </c>
    </row>
    <row r="4" spans="1:2">
      <c r="A4" s="4" t="s">
        <v>4</v>
      </c>
      <c r="B4" s="4" t="s">
        <v>5</v>
      </c>
    </row>
    <row r="5" spans="1:2">
      <c r="A5" s="4" t="s">
        <v>6</v>
      </c>
      <c r="B5" s="4" t="s">
        <v>7</v>
      </c>
    </row>
    <row r="6" spans="1:2">
      <c r="A6" s="4" t="s">
        <v>8</v>
      </c>
      <c r="B6" s="6" t="n">
        <v>911507</v>
      </c>
    </row>
    <row r="7" spans="1:2">
      <c r="A7" s="4" t="s">
        <v>9</v>
      </c>
      <c r="B7" s="4" t="s">
        <v>10</v>
      </c>
    </row>
    <row r="8" spans="1:2">
      <c r="A8" s="4" t="s">
        <v>11</v>
      </c>
      <c r="B8" s="4" t="s">
        <v>12</v>
      </c>
    </row>
    <row r="9" spans="1:2">
      <c r="A9" s="4" t="s">
        <v>13</v>
      </c>
      <c r="B9" s="4" t="s">
        <v>14</v>
      </c>
    </row>
    <row r="10" spans="1:2">
      <c r="A10" s="4" t="s">
        <v>15</v>
      </c>
      <c r="B10" s="4" t="s">
        <v>16</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5"/>
  </cols>
  <sheetData>
    <row r="1" spans="1:3">
      <c r="A1" s="1" t="s">
        <v>19</v>
      </c>
      <c r="B1" s="1" t="s">
        <v>20</v>
      </c>
      <c r="C1" s="2" t="s">
        <v>21</v>
      </c>
    </row>
    <row r="2" spans="1:3">
      <c r="A2" s="3" t="s">
        <v>22</v>
      </c>
      <c r="B2" s="4" t="s">
        <v>23</v>
      </c>
    </row>
    <row r="3" spans="1:3">
      <c r="A3" s="4" t="s">
        <v>15</v>
      </c>
      <c r="B3" s="4" t="s">
        <v>34</v>
      </c>
      <c r="C3" s="4" t="s">
        <v>1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r="A1" s="2" t="s">
        <v>1</v>
      </c>
    </row>
    <row r="2" spans="1:1">
      <c r="A2" s="4" t="s">
        <v>17</v>
      </c>
    </row>
    <row r="3" spans="1:1">
      <c r="A3" s="4" t="s">
        <v>17</v>
      </c>
    </row>
    <row r="4" spans="1:1">
      <c r="A4" s="4" t="s">
        <v>1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34"/>
    <col customWidth="1" max="3" min="3" width="80"/>
  </cols>
  <sheetData>
    <row r="1" spans="1:3">
      <c r="A1" s="1" t="s">
        <v>19</v>
      </c>
      <c r="B1" s="1" t="s">
        <v>20</v>
      </c>
      <c r="C1" s="2" t="s">
        <v>21</v>
      </c>
    </row>
    <row r="2" spans="1:3">
      <c r="A2" s="4" t="s">
        <v>17</v>
      </c>
    </row>
    <row r="3" spans="1:3">
      <c r="A3" s="3" t="s">
        <v>22</v>
      </c>
      <c r="B3" s="4" t="s">
        <v>23</v>
      </c>
    </row>
    <row r="4" spans="1:3">
      <c r="A4" s="4" t="s">
        <v>24</v>
      </c>
      <c r="B4" s="4" t="s">
        <v>25</v>
      </c>
      <c r="C4" s="4" t="s">
        <v>18</v>
      </c>
    </row>
    <row r="5" spans="1:3">
      <c r="A5" s="4" t="s">
        <v>26</v>
      </c>
      <c r="B5" s="4" t="s">
        <v>27</v>
      </c>
      <c r="C5" s="4" t="s">
        <v>1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r="A1" s="2" t="s">
        <v>1</v>
      </c>
    </row>
    <row r="2" spans="1:1">
      <c r="A2" s="4" t="s">
        <v>28</v>
      </c>
    </row>
    <row r="3" spans="1:1">
      <c r="A3" s="4" t="s">
        <v>28</v>
      </c>
    </row>
    <row r="4" spans="1:1">
      <c r="A4" s="4" t="s">
        <v>2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34"/>
    <col customWidth="1" max="3" min="3" width="80"/>
  </cols>
  <sheetData>
    <row r="1" spans="1:3">
      <c r="A1" s="1" t="s">
        <v>19</v>
      </c>
      <c r="B1" s="1" t="s">
        <v>20</v>
      </c>
      <c r="C1" s="2" t="s">
        <v>21</v>
      </c>
    </row>
    <row r="2" spans="1:3">
      <c r="A2" s="4" t="s">
        <v>28</v>
      </c>
    </row>
    <row r="3" spans="1:3">
      <c r="A3" s="3" t="s">
        <v>22</v>
      </c>
      <c r="B3" s="4" t="s">
        <v>23</v>
      </c>
    </row>
    <row r="4" spans="1:3">
      <c r="A4" s="4" t="s">
        <v>24</v>
      </c>
      <c r="B4" s="4" t="s">
        <v>25</v>
      </c>
      <c r="C4" s="4" t="s">
        <v>29</v>
      </c>
    </row>
    <row r="5" spans="1:3">
      <c r="A5" s="4" t="s">
        <v>26</v>
      </c>
      <c r="B5" s="4" t="s">
        <v>27</v>
      </c>
      <c r="C5" s="4" t="s">
        <v>2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r="A1" s="2" t="s">
        <v>1</v>
      </c>
    </row>
    <row r="2" spans="1:1">
      <c r="A2" s="4" t="s">
        <v>30</v>
      </c>
    </row>
    <row r="3" spans="1:1">
      <c r="A3" s="4" t="s">
        <v>30</v>
      </c>
    </row>
    <row r="4" spans="1:1">
      <c r="A4" s="4" t="s">
        <v>3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6"/>
    <col customWidth="1" max="2" min="2" width="34"/>
    <col customWidth="1" max="3" min="3" width="80"/>
  </cols>
  <sheetData>
    <row r="1" spans="1:3">
      <c r="A1" s="1" t="s">
        <v>19</v>
      </c>
      <c r="B1" s="1" t="s">
        <v>20</v>
      </c>
      <c r="C1" s="2" t="s">
        <v>21</v>
      </c>
    </row>
    <row r="2" spans="1:3">
      <c r="A2" s="4" t="s">
        <v>30</v>
      </c>
    </row>
    <row r="3" spans="1:3">
      <c r="A3" s="3" t="s">
        <v>22</v>
      </c>
      <c r="B3" s="4" t="s">
        <v>23</v>
      </c>
    </row>
    <row r="4" spans="1:3">
      <c r="A4" s="4" t="s">
        <v>24</v>
      </c>
      <c r="B4" s="4" t="s">
        <v>25</v>
      </c>
      <c r="C4" s="4" t="s">
        <v>31</v>
      </c>
    </row>
    <row r="5" spans="1:3">
      <c r="A5" s="4" t="s">
        <v>26</v>
      </c>
      <c r="B5" s="4" t="s">
        <v>27</v>
      </c>
      <c r="C5" s="4" t="s">
        <v>3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r="A1" s="2" t="s">
        <v>1</v>
      </c>
    </row>
    <row r="2" spans="1:1">
      <c r="A2" s="4" t="s">
        <v>32</v>
      </c>
    </row>
    <row r="3" spans="1:1">
      <c r="A3" s="4" t="s">
        <v>32</v>
      </c>
    </row>
    <row r="4" spans="1:1">
      <c r="A4" s="4" t="s">
        <v>3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6"/>
    <col customWidth="1" max="2" min="2" width="34"/>
    <col customWidth="1" max="3" min="3" width="80"/>
  </cols>
  <sheetData>
    <row r="1" spans="1:3">
      <c r="A1" s="1" t="s">
        <v>19</v>
      </c>
      <c r="B1" s="1" t="s">
        <v>20</v>
      </c>
      <c r="C1" s="2" t="s">
        <v>21</v>
      </c>
    </row>
    <row r="2" spans="1:3">
      <c r="A2" s="4" t="s">
        <v>32</v>
      </c>
    </row>
    <row r="3" spans="1:3">
      <c r="A3" s="3" t="s">
        <v>22</v>
      </c>
      <c r="B3" s="4" t="s">
        <v>23</v>
      </c>
    </row>
    <row r="4" spans="1:3">
      <c r="A4" s="4" t="s">
        <v>24</v>
      </c>
      <c r="B4" s="4" t="s">
        <v>25</v>
      </c>
      <c r="C4" s="4" t="s">
        <v>33</v>
      </c>
    </row>
    <row r="5" spans="1:3">
      <c r="A5" s="4" t="s">
        <v>26</v>
      </c>
      <c r="B5" s="4" t="s">
        <v>27</v>
      </c>
      <c r="C5" s="4" t="s">
        <v>3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vt:i4>
      </vt:variant>
    </vt:vector>
  </ns0:HeadingPairs>
  <ns0:TitlesOfParts>
    <vt:vector xmlns:vt="http://schemas.openxmlformats.org/officeDocument/2006/docPropsVTypes" baseType="lpstr" size="10">
      <vt:lpstr>Document and Entity Information</vt:lpstr>
      <vt:lpstr>Risk_Return Summary- Lord Abbet</vt:lpstr>
      <vt:lpstr>Risk_Return Detail Data- Lord A</vt:lpstr>
      <vt:lpstr>Risk_Return Summary- Lord Abbe4</vt:lpstr>
      <vt:lpstr>Risk_Return Detail Data- Lord 5</vt:lpstr>
      <vt:lpstr>Risk_Return Summary- Lord Abbe6</vt:lpstr>
      <vt:lpstr>Risk_Return Detail Data- Lord 7</vt:lpstr>
      <vt:lpstr>Risk_Return Summary- Lord Abbe8</vt:lpstr>
      <vt:lpstr>Risk_Return Detail Data- Lord 9</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1:50:20Z</dcterms:created>
  <dcterms:modified xmlns:dcterms="http://purl.org/dc/terms/" xmlns:xsi="http://www.w3.org/2001/XMLSchema-instance" xsi:type="dcterms:W3CDTF">2016-05-06T11:50:20Z</dcterms:modified>
  <dc:title xmlns:dc="http://purl.org/dc/elements/1.1/">Untitled</dc:title>
  <dc:description xmlns:dc="http://purl.org/dc/elements/1.1/"/>
  <dc:subject xmlns:dc="http://purl.org/dc/elements/1.1/"/>
  <cp:keywords/>
  <cp:category/>
</cp:coreProperties>
</file>